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B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Feb. 15, 2023</t>
        </is>
      </c>
      <c r="D2" s="2" t="inlineStr">
        <is>
          <t>Jun. 30, 2022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1-08940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ALTRIA GROUP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VA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13-326024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6601 West Broad Street,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Richmond,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2323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804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274-22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Well-known Seasoned Issuer</t>
        </is>
      </c>
      <c r="B19" s="4" t="inlineStr">
        <is>
          <t>Yes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Voluntary Filers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ICFR Auditor Attestation Flag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hell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Public Float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5" t="n">
        <v>75</v>
      </c>
    </row>
    <row r="29">
      <c r="A29" s="4" t="inlineStr">
        <is>
          <t>Entity Common Stock, Shares Outstanding</t>
        </is>
      </c>
      <c r="B29" s="4" t="inlineStr">
        <is>
          <t xml:space="preserve"> </t>
        </is>
      </c>
      <c r="C29" s="6" t="n">
        <v>1785563827</v>
      </c>
      <c r="D29" s="4" t="inlineStr">
        <is>
          <t xml:space="preserve"> </t>
        </is>
      </c>
    </row>
    <row r="30">
      <c r="A30" s="4" t="inlineStr">
        <is>
          <t>Documents Incorporated by Reference</t>
        </is>
      </c>
      <c r="B30" s="4" t="inlineStr">
        <is>
          <t>DOCUMENTS INCORPORATED BY REFERENCE Non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Amendment Description</t>
        </is>
      </c>
      <c r="B31" s="4" t="inlineStr">
        <is>
          <t>This Amendment No. 1 to the Annual Report on Form 10-K (this “Amendment”) of Altria Group, Inc. (“Altria”) amends Altria’s Annual Report on Form 10-K for the year ended December 31, 2022, which Altria filed with the Securities and Exchange Commission (“SEC”) on February 27, 2023 (the “Original Form 10-K”).  Altria is filing this Amendment to amend Item 15 of the Original Form 10-K to include the consolidated financial statements of its foreign equity investee, Anheuser-Busch InBev SA/NV (“ABI”), as of December 31, 2022 and 2021 and for the years ended December 31, 2022, 2021 and 2020 (the “ABI Financial Statements”) in accordance with Rule 3-09 of SEC Regulation S-X.  The ABI Financial Statements, which were prepared by ABI, were audited in accordance with the standards of the Public Company Accounting Oversight Board (United States).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mendment Flag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Year Focus</t>
        </is>
      </c>
      <c r="B33" s="4" t="inlineStr">
        <is>
          <t>2022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Central Index Key</t>
        </is>
      </c>
      <c r="B35" s="4" t="inlineStr">
        <is>
          <t>0000764180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Name</t>
        </is>
      </c>
      <c r="B36" s="4" t="inlineStr">
        <is>
          <t>PwC Bedrijfsrevisoren BV / Reviseurs d’Entreprises SRL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Location</t>
        </is>
      </c>
      <c r="B37" s="4" t="inlineStr">
        <is>
          <t>Diegem, Belgium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1350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Common Stock, 0.33 1/3 Par Value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Entity Informatio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Common Stock, $0.33  1/3 par value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Trading Symbol</t>
        </is>
      </c>
      <c r="B42" s="4" t="inlineStr">
        <is>
          <t>MO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Security Exchange Name</t>
        </is>
      </c>
      <c r="B43" s="4" t="inlineStr">
        <is>
          <t>NYSE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Common Stock, 1.700% Notes Due 2025 [Member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3" t="inlineStr">
        <is>
          <t>Entity Informatio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1.700% Notes due 2025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Trading Symbol</t>
        </is>
      </c>
      <c r="B47" s="4" t="inlineStr">
        <is>
          <t>MO25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Security Exchange Name</t>
        </is>
      </c>
      <c r="B48" s="4" t="inlineStr">
        <is>
          <t>NYSE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Common Stock, 2.200% Notes Due 2027 [Member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3" t="inlineStr">
        <is>
          <t>Entity Informatio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Title of 12(b) Security</t>
        </is>
      </c>
      <c r="B51" s="4" t="inlineStr">
        <is>
          <t>2.200% Notes due 2027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Trading Symbol</t>
        </is>
      </c>
      <c r="B52" s="4" t="inlineStr">
        <is>
          <t>MO27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Security Exchange Name</t>
        </is>
      </c>
      <c r="B53" s="4" t="inlineStr">
        <is>
          <t>NYSE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Common Stock, 3.125% Notes Due 2031 [Member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3" t="inlineStr">
        <is>
          <t>Entity Informatio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Title of 12(b) Security</t>
        </is>
      </c>
      <c r="B56" s="4" t="inlineStr">
        <is>
          <t>3.125% Notes due 2031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Trading Symbol</t>
        </is>
      </c>
      <c r="B57" s="4" t="inlineStr">
        <is>
          <t>MO31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Security Exchange Name</t>
        </is>
      </c>
      <c r="B58" s="4" t="inlineStr">
        <is>
          <t>NYSE</t>
        </is>
      </c>
      <c r="C58" s="4" t="inlineStr">
        <is>
          <t xml:space="preserve"> </t>
        </is>
      </c>
      <c r="D5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1T21:05:52Z</dcterms:created>
  <dcterms:modified xmlns:dcterms="http://purl.org/dc/terms/" xmlns:xsi="http://www.w3.org/2001/XMLSchema-instance" xsi:type="dcterms:W3CDTF">2023-06-01T21:05:52Z</dcterms:modified>
</cp:coreProperties>
</file>